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Accounts Payable _ Related Part" sheetId="7" state="visible" r:id="rId7"/>
    <sheet xmlns:r="http://schemas.openxmlformats.org/officeDocument/2006/relationships" name="Summary of Significant Account8" sheetId="8" state="visible" r:id="rId8"/>
    <sheet xmlns:r="http://schemas.openxmlformats.org/officeDocument/2006/relationships" name="Summary of Significant Account9" sheetId="9" state="visible" r:id="rId9"/>
    <sheet xmlns:r="http://schemas.openxmlformats.org/officeDocument/2006/relationships" name="Accounts Payable _ Related Pa10" sheetId="10" state="visible" r:id="rId10"/>
  </sheets>
  <definedNames/>
  <calcPr calcId="124519" fullCalcOnLoad="1"/>
</workbook>
</file>

<file path=xl/sharedStrings.xml><?xml version="1.0" encoding="utf-8"?>
<sst xmlns="http://schemas.openxmlformats.org/spreadsheetml/2006/main" uniqueCount="121">
  <si>
    <t>Document and Entity Information</t>
  </si>
  <si>
    <t>6 Months Ended</t>
  </si>
  <si>
    <t>Jun. 30, 2017shares</t>
  </si>
  <si>
    <t>Document And Entity Information</t>
  </si>
  <si>
    <t>Entity Registrant Name</t>
  </si>
  <si>
    <t>Africa Growth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Unaudited) - USD ($)</t>
  </si>
  <si>
    <t>Jun. 30, 2017</t>
  </si>
  <si>
    <t>Dec. 31, 2016</t>
  </si>
  <si>
    <t>Current assets:</t>
  </si>
  <si>
    <t>Cash and cash equivalents</t>
  </si>
  <si>
    <t>Total assets</t>
  </si>
  <si>
    <t>Current liabilities:</t>
  </si>
  <si>
    <t>Accounts payable and accrued expenses</t>
  </si>
  <si>
    <t>Accounts payable – related parties</t>
  </si>
  <si>
    <t>Total current liabilities</t>
  </si>
  <si>
    <t>Commitments and contingencies</t>
  </si>
  <si>
    <t xml:space="preserve"> </t>
  </si>
  <si>
    <t>Stockholders’ deficit:</t>
  </si>
  <si>
    <t>Preferred stock, $0.0001 par value, 10,000,000 shares authorized, 0 shares issued and outstanding</t>
  </si>
  <si>
    <t>Common stock, $0.0001 par value, 200,000,000 shares authorized; 998,060 shares issued and outstanding</t>
  </si>
  <si>
    <t>Less: treasury stock, at cost; 1,313 shares</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solidated Statements of Operations (Unaudited) - USD ($)</t>
  </si>
  <si>
    <t>3 Months Ended</t>
  </si>
  <si>
    <t>Jun. 30, 2016</t>
  </si>
  <si>
    <t>Operating expenses:</t>
  </si>
  <si>
    <t>General and administrative</t>
  </si>
  <si>
    <t>Total operating expenses</t>
  </si>
  <si>
    <t>Loss from discontinued operations</t>
  </si>
  <si>
    <t>Net loss</t>
  </si>
  <si>
    <t>Net loss per common share – basic and diluted</t>
  </si>
  <si>
    <t>Weighted average number of common shares outstanding – basic and diluted</t>
  </si>
  <si>
    <t>Consolidated Statements of Cash Flows (Unaudited) - USD ($)</t>
  </si>
  <si>
    <t>Cash flows from operating activities:</t>
  </si>
  <si>
    <t>Loss from discontinued operation</t>
  </si>
  <si>
    <t>Loss from continuing operations</t>
  </si>
  <si>
    <t>Adjustments to reconcile net loss to cash used in operating activities:</t>
  </si>
  <si>
    <t>Net cash used in operating activities</t>
  </si>
  <si>
    <t>Cash flows from financing activities:</t>
  </si>
  <si>
    <t>Advances from related parties, net</t>
  </si>
  <si>
    <t>Net cash provided by financing activities – continuing operations</t>
  </si>
  <si>
    <t>Net cash provided by financing activities – discontinued operations</t>
  </si>
  <si>
    <t>Net cash provided by financing activities</t>
  </si>
  <si>
    <t>Net increase in cash</t>
  </si>
  <si>
    <t>Cash and cash equivalents, beginning of period</t>
  </si>
  <si>
    <t>Cash and cash equivalents, end of period</t>
  </si>
  <si>
    <t>Supplemental disclosures:</t>
  </si>
  <si>
    <t>Interest paid</t>
  </si>
  <si>
    <t>Income taxes paid</t>
  </si>
  <si>
    <t>Summary of Significant Accounting Policies</t>
  </si>
  <si>
    <t>Accounting Policies [Abstract]</t>
  </si>
  <si>
    <t>Note 1. Summary of Significant Accounting
Policies Basis of Presentation The accompanying unaudited interim consolidated
financial statements of Africa Growth Corporation (“AFGC”)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FGC’s Annual Report on Form
10-K filed with the SEC for the year ended December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Organization, Ownership and Business Africa Growth Corporation (formerly
known as Brenham Oil &amp; Gas Corp. (hereinafter the “Company”, the “Registrant”, or “AFGC”),
a Nevada corporation, was incorporated on April 21, 2010. On November 9, 2016, the Company filed
an amended Preliminary Information Statement on Schedule 14C with full disclosure required by Items 11 through 14 of Schedule 14A,
including but not limited to the audited financial statements of the Registrant and Africa International Capital Ltd (“AIC”)
as well as the pro forma consolidated financial statements of the Registrant and AIC as required by Schedule 14A together with
additional disclosure regarding the business of AIC. Further, in connection with the Closing the Registrant’s Board of Directors
effected the change of control of the Registrant. On December 12, 2016, the Company filed
the Definitive Preliminary Information Statement on Schedule 14C. In December 2016, the Company issued
71,206,464 pre-reverse split shares of common stock to Crescat Ventures Ltd, as a part issuance in connection with the Merger. On January 17, 2017, pursuant to the
Contribution Agreement filed as Exhibit 2.2 of the Merger Agreement form 8-K, AIII assumed all of the Company’s existing
liabilities in consideration and exchange for the Company assigning to a nominee of AIII all of the Company’s existing developed
and undeveloped oil and gas assets. As of December 31, 2016, the Company’s oil and gas operations as well as the related
liabilities were considered discontinued operations. On January 30, 2017, the Company completed
a one-for-two hundred reverse split of its 199,500,000 shares of issued and outstanding common stock (the “Reverse Split”).
Further on this date the Company’s name was changed to Africa Growth Capital. All the outstanding shares have been retrospectively
adjusted to reflect the reverse stock split as required by the terms of such securities with a proportional increase in the related
share price. On February 21, 2017, the Company paid
$5,000 to AIII for merger related expenses incurred by AIII. On April 10, 2017, the Company incorporated
a new subsidiary, Namibia Mortgage Acceptance Corporation a Delaware incorporated company, to launch the Company’s lower
and middle income mortgage acceptance business in Namibia and for funding purposes to facilitate the Company’s intention
launch a Regulation D (506(c)) offering with the U.S. Securities and Exchange Commission (“SEC”). The purpose of the
offering is to secure funds through accredited investors to facilitate access to financing solutions and promote homeownership
in Namibia. On July 7, 2017, in connection with
the merger agreement the Company issued 100,000 shares of a new class of super-voting common stock with all of the economic rights
of existing common stock except that such common stock will have 5,000 votes for each share, which shall be designated Common Stock
Series C. The Company is in the process of completing
the remaining steps to finalize the merger between the Company and AIC. The resulting merger financial statements are to be filed
thereafter.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Going Concern The consolidated financial statements
have been prepared on a going concern basis which assumes the Company will be able to realize its assets and discharge its liabilities
in the normal course of business for the foreseeable future. Prior to the execution of the merger
agreement the Company generated losses with negligible revenues and did not anticipate generating any revenues in the near-term,
which raised substantial doubt about the Company’s ability to continue to operate as a going concern. As of June 30, 2017, there remains substantial
doubt about the Company’s ability to continue to operate as a going concern for the twelve months following the filing of
these financial statements. The Company transferred its oil and gas assets to a nominee of AII under the contribution and merger
agreements and is in the process of finalizing of the merger with AIC. Post-merger the Company intends to continue
as a going concern through the underlying operating and revenue generating business of AIC and external financing, should it be
required and available. These financials do not include any adjustments relating to the recoverability and reclassification of
recorded asset amounts, or amounts and classifications of liabilities that might result from this uncertainty. Cash and Cash Equivalents AFGC considers all short-term securities
purchased with a maturity of three months or less to be cash equivalents.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The Company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June 30, 2017, AFGC had not recorded any tax benefits from uncertain tax positions. Net Loss Per Common Share Net loss per common share is computed
by dividing the net loss by the weighted average number of shares outstanding during a period. The weighted average number of shares
was calculated by taking the number of shares outstanding and weighting them by the amount of time that they were outstanding.
Basic and diluted net losses per share were the same, as there were no common stock equivalents outstanding. Reclassifications Certain reclassifications have been
made to prior period amounts to conform to the current period financial statement presentation including adjustments to reflect
the presentation of discontinued operations related to the merger described above. Recent Accounting Pronouncements The Company adopted an ASU issued by
the FASB requiring, when applicable, disclosures regarding uncertainties about an entity’s ability to continue as a going
concern. During the preparation of quarterly and annual financial statements, management should evaluate whether conditions or
events exist that raise substantial doubt about the entity’s ability to continue as a going concern within one year after
the date the financial statements are issued. If this evaluation indicates that it is probable that an entity will be unable to
meet its obligations when they become due within one year of the financial statement issuance date, management must evaluate whether
its mitigation plans will alleviate the substantial doubt of continuing as a going concern. If substantial doubt exists, regardless
of whether the mitigation plan alleviates the concern, additional disclosures are required in the financial statements addressing
the conditions or events that raise substantial doubt, management’s evaluation of the significance of those conditions or
events, and management’s mitigation plans. Subsequent Events The Company has evaluated all transactions
through the date the consolidated financial statements were issued for subsequent event disclosure consideration.</t>
  </si>
  <si>
    <t>Accounts Payable – Related Parties</t>
  </si>
  <si>
    <t>Related Party Transactions [Abstract]</t>
  </si>
  <si>
    <t>Note 2. Accounts Payable –
Related Parties Related party accounts payable at June
30, 2017 consisted of $88,655 (December 31, 2016: $18,100) owed to AIC for the funding of the Company’s operations. The advances to the Company are non-interest
bearing and due on demand.</t>
  </si>
  <si>
    <t>Summary of Significant Accounting Policies (Policies)</t>
  </si>
  <si>
    <t>Basis of Presentation</t>
  </si>
  <si>
    <t>Basis of Presentation The accompanying unaudited interim
consolidated financial statements of Africa Growth Corporation (“AFGC”)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FGC’s Annual Report
on Form 10-K filed with the SEC for the year ended December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Organization, Ownership and Business</t>
  </si>
  <si>
    <t>Organization, Ownership and Business Africa Growth Corporation (formerly
known as Brenham Oil &amp; Gas Corp. (hereinafter the “Company”, the “Registrant”, or “AFGC”),
a Nevada corporation, was incorporated on April 21, 2010. On November 9, 2016, the Company filed
an amended Preliminary Information Statement on Schedule 14C with full disclosure required by Items 11 through 14 of Schedule 14A,
including but not limited to the audited financial statements of the Registrant and Africa International Capital Ltd (“AIC”)
as well as the pro forma consolidated financial statements of the Registrant and AIC as required by Schedule 14A together with
additional disclosure regarding the business of AIC. Further, in connection with the Closing the Registrant’s Board of Directors
effected the change of control of the Registrant. On December 12, 2016, the Company filed
the Definitive Preliminary Information Statement on Schedule 14C. In December 2016, the Company issued
71,206,464 pre-reverse split shares of common stock to Crescat Ventures Ltd, as a part issuance in connection with the Merger. On January 17, 2017, pursuant to the
Contribution Agreement filed as Exhibit 2.2 of the Merger Agreement form 8-K, AIII assumed all of the Company’s existing
liabilities in consideration and exchange for the Company assigning to a nominee of AIII all of the Company’s existing developed
and undeveloped oil and gas assets. As of December 31, 2016, the Company’s oil and gas operations as well as the related
liabilities were considered discontinued operations. On January 30, 2017, the Company completed
a one-for-two hundred reverse split of its 199,500,000 shares of issued and outstanding common stock (the “Reverse Split”).
Further on this date the Company’s name was changed to Africa Growth Capital. All the outstanding shares have been retrospectively
adjusted to reflect the reverse stock split as required by the terms of such securities with a proportional increase in the related
share price. On February 21, 2017, the Company paid
$5,000 to AIII for merger related expenses incurred by AIII. On April 10, 2017, the Company incorporated
a new subsidiary, Namibia Mortgage Acceptance Corporation a Delaware incorporated company, to launch the Company’s lower
and middle income mortgage acceptance business in Namibia and for funding purposes to facilitate the Company’s intention
launch a Regulation D (506(c)) offering with the U.S. Securities and Exchange Commission (“SEC”). The purpose of the
offering is to secure funds through accredited investors to facilitate access to financing solutions and promote homeownership
in Namibia. On July 7, 2017, in connection with
the merger agreement the Company issued 100,000 shares of a new class of super-voting common stock with all of the economic rights
of existing common stock except that such common stock will have 5,000 votes for each share, which shall be designated Common Stock
Series C. The Company is in the process of completing
the remaining steps to finalize the merger between the Company and AIC. The resulting merger financial statements are to be filed
thereafter.</t>
  </si>
  <si>
    <t>Use of Estimates</t>
  </si>
  <si>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Going Concern</t>
  </si>
  <si>
    <t>Going Concern The consolidated financial statements
have been prepared on a going concern basis which assumes the Company will be able to realize its assets and discharge its liabilities
in the normal course of business for the foreseeable future. Prior to the execution of the merger
agreement the Company generated losses with negligible revenues and did not anticipate generating any revenues in the near-term,
which raised substantial doubt about the Company’s ability to continue to operate as a going concern. As of June 30, 2017, there remains substantial
doubt about the Company’s ability to continue to operate as a going concern for the twelve months following the filing of
these financial statements. The Company transferred its oil and gas assets to a nominee of AII under the contribution and merger
agreements and is in the process of finalizing of the merger with AIC. Post-merger the Company intends to
continue as a going concern through the underlying operating and revenue generating business of AIC and external financing, should
it be required and available. These financials do not include any adjustments relating to the recoverability and reclassification
of recorded asset amounts, or amounts and classifications of liabilities that might result from this uncertainty.</t>
  </si>
  <si>
    <t>Cash and Cash Equivalents</t>
  </si>
  <si>
    <t>Cash and Cash Equivalents AFGC considers all short-term securities
purchased with a maturity of three months or less to be cash equivalents.</t>
  </si>
  <si>
    <t>Income Taxes</t>
  </si>
  <si>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The Company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June 30, 2017, AFGC had not recorded any tax benefits from
uncertain tax positions.</t>
  </si>
  <si>
    <t>Net Loss Per Common Share</t>
  </si>
  <si>
    <t>Net Loss Per Common Share Net loss per common share is computed
by dividing the net loss by the weighted average number of shares outstanding during a period. The weighted average number of
shares was calculated by taking the number of shares outstanding and weighting them by the amount of time that they were outstanding.
Basic and diluted net losses per share were the same, as there were no common stock equivalents outstanding.</t>
  </si>
  <si>
    <t>Reclassifications</t>
  </si>
  <si>
    <t xml:space="preserve">Reclassifications Certain reclassifications have been
made to prior period amounts to conform to the current period financial statement presentation including adjustments to reflect
the presentation of discontinued operations related to the merger described above. </t>
  </si>
  <si>
    <t>Recent Accounting Pronouncements</t>
  </si>
  <si>
    <t>Recent Accounting Pronouncements The Company adopted an ASU issued by
the FASB requiring, when applicable, disclosures regarding uncertainties about an entity’s ability to continue as a going
concern. During the preparation of quarterly and annual financial statements, management should evaluate whether conditions or
events exist that raise substantial doubt about the entity’s ability to continue as a going concern within one year after
the date the financial statements are issued. If this evaluation indicates that it is probable that an entity will be unable to
meet its obligations when they become due within one year of the financial statement issuance date, management must evaluate whether
its mitigation plans will alleviate the substantial doubt of continuing as a going concern. If substantial doubt exists, regardless
of whether the mitigation plan alleviates the concern, additional disclosures are required in the financial statements addressing
the conditions or events that raise substantial doubt, management’s evaluation of the significance of those conditions or
events, and management’s mitigation plans.</t>
  </si>
  <si>
    <t>Subsequent Events</t>
  </si>
  <si>
    <t>Subsequent Events The Company has evaluated all transactions
through the date the consolidated financial statements were issued for subsequent event disclosure consideration.</t>
  </si>
  <si>
    <t>Summary of Significant Accounting Policies (Details Narrative) - USD ($)</t>
  </si>
  <si>
    <t>Jan. 30, 2017</t>
  </si>
  <si>
    <t>Feb. 21, 2017</t>
  </si>
  <si>
    <t>Reverse stock split</t>
  </si>
  <si>
    <t xml:space="preserve">one-for-two hundred reverse split </t>
  </si>
  <si>
    <t>Common stock shares issued</t>
  </si>
  <si>
    <t>Common stock shares outstanding</t>
  </si>
  <si>
    <t>July 7, 2017 [Member]</t>
  </si>
  <si>
    <t>Number of common stock shares issued</t>
  </si>
  <si>
    <t>Common stock voting rights</t>
  </si>
  <si>
    <t>Common stock will have 5,000 votes for each share, which shall be designated Common Stock Series C.</t>
  </si>
  <si>
    <t>Crescat Ventures Ltd [Member]</t>
  </si>
  <si>
    <t>American International Industries, Inc [Member]</t>
  </si>
  <si>
    <t>Due to related party</t>
  </si>
  <si>
    <t>Accounts Payable – Related Parties (Details Narrative)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0172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998060</v>
      </c>
    </row>
    <row r="12" spans="1:2">
      <c r="A12" s="4" t="s">
        <v>18</v>
      </c>
      <c r="B12" s="6" t="s">
        <v>19</v>
      </c>
    </row>
    <row r="13" spans="1:2">
      <c r="A13" s="4" t="s">
        <v>20</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0</v>
      </c>
      <c r="B1" s="2" t="s">
        <v>22</v>
      </c>
      <c r="C1" s="2" t="s">
        <v>23</v>
      </c>
    </row>
    <row r="2" spans="1:3">
      <c r="A2" s="3" t="s">
        <v>83</v>
      </c>
    </row>
    <row r="3" spans="1:3">
      <c r="A3" s="4" t="s">
        <v>29</v>
      </c>
      <c r="B3" s="7" t="n">
        <v>88665</v>
      </c>
      <c r="C3" s="7" t="n">
        <v>18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0</v>
      </c>
      <c r="C3" s="7" t="n">
        <v>10</v>
      </c>
    </row>
    <row r="4" spans="1:3">
      <c r="A4" s="4" t="s">
        <v>26</v>
      </c>
      <c r="B4" s="5" t="n">
        <v>10</v>
      </c>
      <c r="C4" s="5" t="n">
        <v>10</v>
      </c>
    </row>
    <row r="5" spans="1:3">
      <c r="A5" s="3" t="s">
        <v>27</v>
      </c>
    </row>
    <row r="6" spans="1:3">
      <c r="A6" s="4" t="s">
        <v>28</v>
      </c>
      <c r="B6" s="5" t="n">
        <v>28574</v>
      </c>
      <c r="C6" s="5" t="n">
        <v>20880</v>
      </c>
    </row>
    <row r="7" spans="1:3">
      <c r="A7" s="4" t="s">
        <v>29</v>
      </c>
      <c r="B7" s="5" t="n">
        <v>88665</v>
      </c>
      <c r="C7" s="5" t="n">
        <v>18100</v>
      </c>
    </row>
    <row r="8" spans="1:3">
      <c r="A8" s="4" t="s">
        <v>30</v>
      </c>
      <c r="B8" s="5" t="n">
        <v>117239</v>
      </c>
      <c r="C8" s="5" t="n">
        <v>38980</v>
      </c>
    </row>
    <row r="9" spans="1:3">
      <c r="A9" s="4" t="s">
        <v>31</v>
      </c>
      <c r="B9" s="4" t="s">
        <v>32</v>
      </c>
      <c r="C9" s="4" t="s">
        <v>32</v>
      </c>
    </row>
    <row r="10" spans="1:3">
      <c r="A10" s="3" t="s">
        <v>33</v>
      </c>
    </row>
    <row r="11" spans="1:3">
      <c r="A11" s="4" t="s">
        <v>34</v>
      </c>
      <c r="B11" s="4" t="s">
        <v>32</v>
      </c>
      <c r="C11" s="4" t="s">
        <v>32</v>
      </c>
    </row>
    <row r="12" spans="1:3">
      <c r="A12" s="4" t="s">
        <v>35</v>
      </c>
      <c r="B12" s="5" t="n">
        <v>100</v>
      </c>
      <c r="C12" s="5" t="n">
        <v>100</v>
      </c>
    </row>
    <row r="13" spans="1:3">
      <c r="A13" s="4" t="s">
        <v>36</v>
      </c>
      <c r="B13" s="5" t="n">
        <v>-4728</v>
      </c>
      <c r="C13" s="5" t="n">
        <v>-4728</v>
      </c>
    </row>
    <row r="14" spans="1:3">
      <c r="A14" s="4" t="s">
        <v>37</v>
      </c>
      <c r="B14" s="5" t="n">
        <v>1005711</v>
      </c>
      <c r="C14" s="5" t="n">
        <v>1005711</v>
      </c>
    </row>
    <row r="15" spans="1:3">
      <c r="A15" s="4" t="s">
        <v>38</v>
      </c>
      <c r="B15" s="5" t="n">
        <v>-1118312</v>
      </c>
      <c r="C15" s="5" t="n">
        <v>-1040053</v>
      </c>
    </row>
    <row r="16" spans="1:3">
      <c r="A16" s="4" t="s">
        <v>39</v>
      </c>
      <c r="B16" s="5" t="n">
        <v>-117229</v>
      </c>
      <c r="C16" s="5" t="n">
        <v>-38970</v>
      </c>
    </row>
    <row r="17" spans="1:3">
      <c r="A17" s="4" t="s">
        <v>40</v>
      </c>
      <c r="B17" s="7" t="n">
        <v>10</v>
      </c>
      <c r="C17" s="7"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v>
      </c>
      <c r="B1" s="2" t="s">
        <v>22</v>
      </c>
      <c r="C1" s="2" t="s">
        <v>23</v>
      </c>
    </row>
    <row r="2" spans="1:3">
      <c r="A2" s="3" t="s">
        <v>42</v>
      </c>
    </row>
    <row r="3" spans="1:3">
      <c r="A3" s="4" t="s">
        <v>43</v>
      </c>
      <c r="B3" s="8" t="n">
        <v>0.0001</v>
      </c>
      <c r="C3" s="8" t="n">
        <v>0.0001</v>
      </c>
    </row>
    <row r="4" spans="1:3">
      <c r="A4" s="4" t="s">
        <v>44</v>
      </c>
      <c r="B4" s="5" t="n">
        <v>10000000</v>
      </c>
      <c r="C4" s="5" t="n">
        <v>10000000</v>
      </c>
    </row>
    <row r="5" spans="1:3">
      <c r="A5" s="4" t="s">
        <v>45</v>
      </c>
      <c r="B5" s="5" t="n">
        <v>0</v>
      </c>
      <c r="C5" s="5" t="n">
        <v>0</v>
      </c>
    </row>
    <row r="6" spans="1:3">
      <c r="A6" s="4" t="s">
        <v>46</v>
      </c>
      <c r="B6" s="5" t="n">
        <v>0</v>
      </c>
      <c r="C6" s="5" t="n">
        <v>0</v>
      </c>
    </row>
    <row r="7" spans="1:3">
      <c r="A7" s="4" t="s">
        <v>47</v>
      </c>
      <c r="B7" s="8" t="n">
        <v>0.0001</v>
      </c>
      <c r="C7" s="8" t="n">
        <v>0.0001</v>
      </c>
    </row>
    <row r="8" spans="1:3">
      <c r="A8" s="4" t="s">
        <v>48</v>
      </c>
      <c r="B8" s="5" t="n">
        <v>200000000</v>
      </c>
      <c r="C8" s="5" t="n">
        <v>200000000</v>
      </c>
    </row>
    <row r="9" spans="1:3">
      <c r="A9" s="4" t="s">
        <v>49</v>
      </c>
      <c r="B9" s="5" t="n">
        <v>998060</v>
      </c>
      <c r="C9" s="5" t="n">
        <v>998060</v>
      </c>
    </row>
    <row r="10" spans="1:3">
      <c r="A10" s="4" t="s">
        <v>50</v>
      </c>
      <c r="B10" s="5" t="n">
        <v>998060</v>
      </c>
      <c r="C10" s="5" t="n">
        <v>998060</v>
      </c>
    </row>
    <row r="11" spans="1:3">
      <c r="A11" s="4" t="s">
        <v>51</v>
      </c>
      <c r="B11" s="5" t="n">
        <v>1313</v>
      </c>
      <c r="C11" s="5" t="n">
        <v>1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v>
      </c>
      <c r="B1" s="2" t="s">
        <v>53</v>
      </c>
      <c r="D1" s="2" t="s">
        <v>1</v>
      </c>
    </row>
    <row r="2" spans="1:5">
      <c r="B2" s="2" t="s">
        <v>22</v>
      </c>
      <c r="C2" s="2" t="s">
        <v>54</v>
      </c>
      <c r="D2" s="2" t="s">
        <v>22</v>
      </c>
      <c r="E2" s="2" t="s">
        <v>54</v>
      </c>
    </row>
    <row r="3" spans="1:5">
      <c r="A3" s="3" t="s">
        <v>55</v>
      </c>
    </row>
    <row r="4" spans="1:5">
      <c r="A4" s="4" t="s">
        <v>56</v>
      </c>
      <c r="B4" s="7" t="n">
        <v>52183</v>
      </c>
      <c r="C4" s="7" t="n">
        <v>47708</v>
      </c>
      <c r="D4" s="7" t="n">
        <v>78259</v>
      </c>
      <c r="E4" s="7" t="n">
        <v>80559</v>
      </c>
    </row>
    <row r="5" spans="1:5">
      <c r="A5" s="4" t="s">
        <v>57</v>
      </c>
      <c r="B5" s="5" t="n">
        <v>52183</v>
      </c>
      <c r="C5" s="5" t="n">
        <v>47708</v>
      </c>
      <c r="D5" s="5" t="n">
        <v>78259</v>
      </c>
      <c r="E5" s="5" t="n">
        <v>80559</v>
      </c>
    </row>
    <row r="6" spans="1:5">
      <c r="A6" s="4" t="s">
        <v>58</v>
      </c>
      <c r="B6" s="4" t="s">
        <v>32</v>
      </c>
      <c r="C6" s="5" t="n">
        <v>-225</v>
      </c>
      <c r="D6" s="4" t="s">
        <v>32</v>
      </c>
      <c r="E6" s="5" t="n">
        <v>-225</v>
      </c>
    </row>
    <row r="7" spans="1:5">
      <c r="A7" s="4" t="s">
        <v>59</v>
      </c>
      <c r="B7" s="7" t="n">
        <v>-52183</v>
      </c>
      <c r="C7" s="7" t="n">
        <v>-47933</v>
      </c>
      <c r="D7" s="7" t="n">
        <v>-78259</v>
      </c>
      <c r="E7" s="7" t="n">
        <v>-80784</v>
      </c>
    </row>
    <row r="8" spans="1:5">
      <c r="A8" s="4" t="s">
        <v>60</v>
      </c>
      <c r="B8" s="9" t="n">
        <v>-0.05</v>
      </c>
      <c r="C8" s="9" t="n">
        <v>-0.07000000000000001</v>
      </c>
      <c r="D8" s="9" t="n">
        <v>-0.08</v>
      </c>
      <c r="E8" s="9" t="n">
        <v>-0.13</v>
      </c>
    </row>
    <row r="9" spans="1:5">
      <c r="A9" s="4" t="s">
        <v>61</v>
      </c>
      <c r="B9" s="5" t="n">
        <v>998060</v>
      </c>
      <c r="C9" s="5" t="n">
        <v>641468</v>
      </c>
      <c r="D9" s="5" t="n">
        <v>998060</v>
      </c>
      <c r="E9" s="5" t="n">
        <v>6414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v>
      </c>
      <c r="B1" s="2" t="s">
        <v>1</v>
      </c>
    </row>
    <row r="2" spans="1:3">
      <c r="B2" s="2" t="s">
        <v>22</v>
      </c>
      <c r="C2" s="2" t="s">
        <v>54</v>
      </c>
    </row>
    <row r="3" spans="1:3">
      <c r="A3" s="3" t="s">
        <v>63</v>
      </c>
    </row>
    <row r="4" spans="1:3">
      <c r="A4" s="4" t="s">
        <v>59</v>
      </c>
      <c r="B4" s="7" t="n">
        <v>-78259</v>
      </c>
      <c r="C4" s="7" t="n">
        <v>-80784</v>
      </c>
    </row>
    <row r="5" spans="1:3">
      <c r="A5" s="4" t="s">
        <v>64</v>
      </c>
      <c r="B5" s="4" t="s">
        <v>32</v>
      </c>
      <c r="C5" s="5" t="n">
        <v>225</v>
      </c>
    </row>
    <row r="6" spans="1:3">
      <c r="A6" s="4" t="s">
        <v>65</v>
      </c>
      <c r="B6" s="5" t="n">
        <v>-78259</v>
      </c>
      <c r="C6" s="5" t="n">
        <v>-80559</v>
      </c>
    </row>
    <row r="7" spans="1:3">
      <c r="A7" s="3" t="s">
        <v>66</v>
      </c>
    </row>
    <row r="8" spans="1:3">
      <c r="A8" s="4" t="s">
        <v>28</v>
      </c>
      <c r="B8" s="5" t="n">
        <v>7694</v>
      </c>
      <c r="C8" s="5" t="n">
        <v>675</v>
      </c>
    </row>
    <row r="9" spans="1:3">
      <c r="A9" s="4" t="s">
        <v>67</v>
      </c>
      <c r="B9" s="5" t="n">
        <v>-70565</v>
      </c>
      <c r="C9" s="5" t="n">
        <v>-79884</v>
      </c>
    </row>
    <row r="10" spans="1:3">
      <c r="A10" s="3" t="s">
        <v>68</v>
      </c>
    </row>
    <row r="11" spans="1:3">
      <c r="A11" s="4" t="s">
        <v>69</v>
      </c>
      <c r="B11" s="5" t="n">
        <v>70565</v>
      </c>
      <c r="C11" s="4" t="s">
        <v>32</v>
      </c>
    </row>
    <row r="12" spans="1:3">
      <c r="A12" s="4" t="s">
        <v>70</v>
      </c>
      <c r="B12" s="5" t="n">
        <v>70565</v>
      </c>
      <c r="C12" s="4" t="s">
        <v>32</v>
      </c>
    </row>
    <row r="13" spans="1:3">
      <c r="A13" s="4" t="s">
        <v>71</v>
      </c>
      <c r="B13" s="4" t="s">
        <v>32</v>
      </c>
      <c r="C13" s="5" t="n">
        <v>79989</v>
      </c>
    </row>
    <row r="14" spans="1:3">
      <c r="A14" s="4" t="s">
        <v>72</v>
      </c>
      <c r="B14" s="5" t="n">
        <v>70565</v>
      </c>
      <c r="C14" s="5" t="n">
        <v>79989</v>
      </c>
    </row>
    <row r="15" spans="1:3">
      <c r="A15" s="4" t="s">
        <v>73</v>
      </c>
      <c r="B15" s="4" t="s">
        <v>32</v>
      </c>
      <c r="C15" s="5" t="n">
        <v>105</v>
      </c>
    </row>
    <row r="16" spans="1:3">
      <c r="A16" s="4" t="s">
        <v>74</v>
      </c>
      <c r="B16" s="5" t="n">
        <v>10</v>
      </c>
      <c r="C16" s="5" t="n">
        <v>6051</v>
      </c>
    </row>
    <row r="17" spans="1:3">
      <c r="A17" s="4" t="s">
        <v>75</v>
      </c>
      <c r="B17" s="5" t="n">
        <v>10</v>
      </c>
      <c r="C17" s="5" t="n">
        <v>6156</v>
      </c>
    </row>
    <row r="18" spans="1:3">
      <c r="A18" s="3" t="s">
        <v>76</v>
      </c>
    </row>
    <row r="19" spans="1:3">
      <c r="A19" s="4" t="s">
        <v>77</v>
      </c>
      <c r="B19" s="4" t="s">
        <v>32</v>
      </c>
      <c r="C19" s="4" t="s">
        <v>32</v>
      </c>
    </row>
    <row r="20" spans="1:3">
      <c r="A20" s="4" t="s">
        <v>78</v>
      </c>
      <c r="B20" s="4" t="s">
        <v>32</v>
      </c>
      <c r="C20"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9</v>
      </c>
      <c r="B1" s="2" t="s">
        <v>1</v>
      </c>
    </row>
    <row r="2" spans="1:2">
      <c r="B2" s="2" t="s">
        <v>2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85</v>
      </c>
      <c r="B1" s="2" t="s">
        <v>1</v>
      </c>
    </row>
    <row r="2" spans="1:2">
      <c r="B2" s="2" t="s">
        <v>22</v>
      </c>
    </row>
    <row r="3" spans="1:2">
      <c r="A3" s="3" t="s">
        <v>80</v>
      </c>
    </row>
    <row r="4" spans="1:2">
      <c r="A4" s="4" t="s">
        <v>86</v>
      </c>
      <c r="B4" s="4" t="s">
        <v>87</v>
      </c>
    </row>
    <row r="5" spans="1:2">
      <c r="A5" s="4" t="s">
        <v>88</v>
      </c>
      <c r="B5" s="4" t="s">
        <v>89</v>
      </c>
    </row>
    <row r="6" spans="1:2">
      <c r="A6" s="4" t="s">
        <v>90</v>
      </c>
      <c r="B6" s="4" t="s">
        <v>91</v>
      </c>
    </row>
    <row r="7" spans="1:2">
      <c r="A7" s="4" t="s">
        <v>92</v>
      </c>
      <c r="B7" s="4" t="s">
        <v>93</v>
      </c>
    </row>
    <row r="8" spans="1:2">
      <c r="A8" s="4" t="s">
        <v>94</v>
      </c>
      <c r="B8" s="4" t="s">
        <v>95</v>
      </c>
    </row>
    <row r="9" spans="1:2">
      <c r="A9" s="4" t="s">
        <v>96</v>
      </c>
      <c r="B9" s="4" t="s">
        <v>97</v>
      </c>
    </row>
    <row r="10" spans="1:2">
      <c r="A10" s="4" t="s">
        <v>98</v>
      </c>
      <c r="B10" s="4" t="s">
        <v>99</v>
      </c>
    </row>
    <row r="11" spans="1:2">
      <c r="A11" s="4" t="s">
        <v>100</v>
      </c>
      <c r="B11" s="4" t="s">
        <v>101</v>
      </c>
    </row>
    <row r="12" spans="1:2">
      <c r="A12" s="4" t="s">
        <v>102</v>
      </c>
      <c r="B12" s="4" t="s">
        <v>103</v>
      </c>
    </row>
    <row r="13" spans="1:2">
      <c r="A13" s="4" t="s">
        <v>104</v>
      </c>
      <c r="B13"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35"/>
    <col customWidth="1" max="3" min="3" width="14"/>
    <col customWidth="1" max="4" min="4" width="80"/>
    <col customWidth="1" max="5" min="5" width="14"/>
  </cols>
  <sheetData>
    <row r="1" spans="1:5">
      <c r="A1" s="1" t="s">
        <v>106</v>
      </c>
      <c r="B1" s="2" t="s">
        <v>107</v>
      </c>
      <c r="C1" s="2" t="s">
        <v>23</v>
      </c>
      <c r="D1" s="2" t="s">
        <v>22</v>
      </c>
      <c r="E1" s="2" t="s">
        <v>108</v>
      </c>
    </row>
    <row r="2" spans="1:5">
      <c r="A2" s="4" t="s">
        <v>109</v>
      </c>
      <c r="B2" s="4" t="s">
        <v>110</v>
      </c>
    </row>
    <row r="3" spans="1:5">
      <c r="A3" s="4" t="s">
        <v>111</v>
      </c>
      <c r="B3" s="5" t="n">
        <v>199500000</v>
      </c>
      <c r="C3" s="5" t="n">
        <v>998060</v>
      </c>
      <c r="D3" s="5" t="n">
        <v>998060</v>
      </c>
    </row>
    <row r="4" spans="1:5">
      <c r="A4" s="4" t="s">
        <v>112</v>
      </c>
      <c r="B4" s="5" t="n">
        <v>199500000</v>
      </c>
      <c r="C4" s="5" t="n">
        <v>998060</v>
      </c>
      <c r="D4" s="5" t="n">
        <v>998060</v>
      </c>
    </row>
    <row r="5" spans="1:5">
      <c r="A5" s="4" t="s">
        <v>113</v>
      </c>
    </row>
    <row r="6" spans="1:5">
      <c r="A6" s="4" t="s">
        <v>114</v>
      </c>
      <c r="D6" s="5" t="n">
        <v>100000</v>
      </c>
    </row>
    <row r="7" spans="1:5">
      <c r="A7" s="4" t="s">
        <v>115</v>
      </c>
      <c r="D7" s="4" t="s">
        <v>116</v>
      </c>
    </row>
    <row r="8" spans="1:5">
      <c r="A8" s="4" t="s">
        <v>117</v>
      </c>
    </row>
    <row r="9" spans="1:5">
      <c r="A9" s="4" t="s">
        <v>114</v>
      </c>
      <c r="C9" s="5" t="n">
        <v>71206464</v>
      </c>
    </row>
    <row r="10" spans="1:5">
      <c r="A10" s="4" t="s">
        <v>118</v>
      </c>
    </row>
    <row r="11" spans="1:5">
      <c r="A11" s="4" t="s">
        <v>119</v>
      </c>
      <c r="E11" s="7" t="n">
        <v>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10:45Z</dcterms:created>
  <dcterms:modified xmlns:dcterms="http://purl.org/dc/terms/" xmlns:xsi="http://www.w3.org/2001/XMLSchema-instance" xsi:type="dcterms:W3CDTF">2017-08-21T17:10:45Z</dcterms:modified>
</cp:coreProperties>
</file>